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Basis of Presentation and Organ" sheetId="7" r:id="rId7"/>
    <s:sheet name="Selected condensed consolidated" sheetId="8" r:id="rId8"/>
    <s:sheet name="Income taxes" sheetId="9" r:id="rId9"/>
    <s:sheet name="Contingencies" sheetId="10" r:id="rId10"/>
    <s:sheet name="Financial Instruments" sheetId="11" r:id="rId11"/>
    <s:sheet name="Selected condensed consolidat12" sheetId="12" r:id="rId12"/>
    <s:sheet name="Basis of Presentation and Org13" sheetId="13" r:id="rId13"/>
    <s:sheet name="Selected condensed consolidat14" sheetId="14" r:id="rId14"/>
    <s:sheet name="Selected condensed consolidat15" sheetId="15" r:id="rId15"/>
    <s:sheet name="Income taxes (Details)" sheetId="16" r:id="rId16"/>
  </s:sheets>
  <s:definedNames/>
  <s:calcPr calcId="124519" calcMode="auto" fullCalcOnLoad="1"/>
</s:workbook>
</file>

<file path=xl/sharedStrings.xml><?xml version="1.0" encoding="utf-8"?>
<sst xmlns="http://schemas.openxmlformats.org/spreadsheetml/2006/main" uniqueCount="182">
  <si>
    <t>Document and Entity Information</t>
  </si>
  <si>
    <t>9 Months Ended</t>
  </si>
  <si>
    <t>Sep. 30, 2015shares</t>
  </si>
  <si>
    <t>Entity Registrant Name</t>
  </si>
  <si>
    <t>OCM HoldCo, LL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t>
  </si>
  <si>
    <t>Sep. 30, 2015</t>
  </si>
  <si>
    <t>Dec. 31, 2014</t>
  </si>
  <si>
    <t>Current assets</t>
  </si>
  <si>
    <t>Cash</t>
  </si>
  <si>
    <t>Other assets</t>
  </si>
  <si>
    <t>Investment in Cannery Casino Resorts, LLC</t>
  </si>
  <si>
    <t>Gaming and related licenses</t>
  </si>
  <si>
    <t>Net deferred tax assets, net of valuation allowance of $13,989,418 and $12,011,132 as of September 30, 2015 and December 31, 2014, respectively</t>
  </si>
  <si>
    <t>TOTAL ASSETS</t>
  </si>
  <si>
    <t>Current liabilities</t>
  </si>
  <si>
    <t>Accounts payable and accrued expenses, including $268,732 and $217,394 to related parties as of September 30, 2015 and December 31, 2014, respectively</t>
  </si>
  <si>
    <t>Net deferred tax liabilities, current, net of valuation allowance of $423,020 and $339,276 as of September 30, 2015 and December 31, 2014, respectively</t>
  </si>
  <si>
    <t>Total current liabilities</t>
  </si>
  <si>
    <t>Members' equity</t>
  </si>
  <si>
    <t>TOTAL LIABILITIES AND MEMBERS' EQUITY</t>
  </si>
  <si>
    <t>Consolidated Balance Sheets (Parenthetical) - USD ($)</t>
  </si>
  <si>
    <t>Consolidated Balance Sheets</t>
  </si>
  <si>
    <t>Deferred tax assets, valuation allowance</t>
  </si>
  <si>
    <t>Accounts payable and accrued expenses</t>
  </si>
  <si>
    <t>Deferred tax liability, current, valuation allowance</t>
  </si>
  <si>
    <t>Consolidated Statements of Comprehensive (Loss) Income - USD ($)</t>
  </si>
  <si>
    <t>3 Months Ended</t>
  </si>
  <si>
    <t>Sep. 30, 2014</t>
  </si>
  <si>
    <t>Income (loss)</t>
  </si>
  <si>
    <t>Interest income</t>
  </si>
  <si>
    <t>Equity in loss of unconsolidated investees</t>
  </si>
  <si>
    <t>Total income (loss)</t>
  </si>
  <si>
    <t>Costs and expenses</t>
  </si>
  <si>
    <t>Professional fees</t>
  </si>
  <si>
    <t>Administrative fees and other expenses</t>
  </si>
  <si>
    <t>Total costs and expenses</t>
  </si>
  <si>
    <t>Loss before income tax provision</t>
  </si>
  <si>
    <t>Income tax benefit (provision)</t>
  </si>
  <si>
    <t>Net loss</t>
  </si>
  <si>
    <t>Equity in other comprehensive income (loss) of unconsolidated investee, net of tax, unrealized income (loss) on interest rate swap, and investments</t>
  </si>
  <si>
    <t>Comprehensive loss</t>
  </si>
  <si>
    <t>Consolidated Statements of Changes in Members' Equity - USD ($)</t>
  </si>
  <si>
    <t>Accumulated other comprehensive loss</t>
  </si>
  <si>
    <t>Invested capital and accumulated earnings</t>
  </si>
  <si>
    <t>Total</t>
  </si>
  <si>
    <t>Balances, beginning of period at Dec. 31, 2013</t>
  </si>
  <si>
    <t>Increase (Decrease) in Members' Equity</t>
  </si>
  <si>
    <t>Distribution to members</t>
  </si>
  <si>
    <t>Equity in other comprehensive loss of unconsolidated investee, net of tax, unrealized loss on interest rate swap, and investments</t>
  </si>
  <si>
    <t>Balances, end of period at Sep. 30, 2014</t>
  </si>
  <si>
    <t>Balances, beginning of period at Dec. 31, 2014</t>
  </si>
  <si>
    <t>Balances, end of period at Sep. 30, 2015</t>
  </si>
  <si>
    <t>Consolidated Statements of Cash Flows - USD ($)</t>
  </si>
  <si>
    <t>Operating activities</t>
  </si>
  <si>
    <t>Adjustments to reconcile net loss to net cash used in operating activities:</t>
  </si>
  <si>
    <t>Deferred income taxes</t>
  </si>
  <si>
    <t>Increase in accounts payable and accrued expenses</t>
  </si>
  <si>
    <t>Net cash used in operating activities</t>
  </si>
  <si>
    <t>Financing activities</t>
  </si>
  <si>
    <t>Net cash used in financing activities</t>
  </si>
  <si>
    <t>Net decrease in cash</t>
  </si>
  <si>
    <t>Cash, beginning of period</t>
  </si>
  <si>
    <t>Cash, end of period</t>
  </si>
  <si>
    <t>Noncash financing and investing activity</t>
  </si>
  <si>
    <t>Equity in other comprehensive loss of unconsolidated investee</t>
  </si>
  <si>
    <t>Basis of Presentation and Organization</t>
  </si>
  <si>
    <t>NOTE 1— Basis of Presentation and Organization
The consolidated financial statements of OCM HoldCo, LLC (“OCM”), a Delaware limited liability company, as of September 30, 2015 and December 31, 2014, and for the three and nine month periods ended September 30, 2015 and 2014, include the accounts of OCM and its wholly-owned subsidiaries (collectively, the “Company”). The interim financial statements presented herein have been prepared by the Company, without audit, pursuant to the rules and regulations of the Commission applicable to interim financial information. Certain information and disclosures normally included in the annual financial statements prepared in accordance with accounting principles generally accepted in the United States have been condensed or omitted pursuant to such rules and regulations. In the opinion of management, all adjustments necessary for a fair presentation of the results for the interim periods have been made (consisting of normal recurring adjustments). Results of operations for the current interim periods are not necessarily indicative of results to be expected for the full fiscal year. All significant intercompany accounts and transactions have been eliminated in consolidation.
All of OCM’s issued and outstanding Class A Units are held by OCM VoteCo, LLC, a Delaware limited liability company (“VoteCo”), and all of OCM’s issued and outstanding non-voting Class B Units are held by OCM InvestCo, LLC, a Nevada limited liability company (“InvestCo”). The rights of the Class A Units and Class B Units are substantially identical with the exception that the Class B Units are not entitled to any management or voting rights with respect to OCM, except as provided by applicable law. Neither class has dividend or liquidation preferences, atypical participation rights, or preferred, convertible, or redeemable features. In general, any sale, assignment or transfer of such units is subject to the prior approval of the gaming regulators of Nevada and Pennsylvania. VoteCo is responsible for the operations of OCM, including the appointment and removal of managers. VoteCo has a de minimis economic interest in OCM, less than 0.00015%, and its total equity contributions are limited to $100.
OCM, through its subsidiary, OCM AcquisitionCo, LLC, a Delaware limited liability company (“AcquisitionCo”), owns 92,690 Series A1 Preferred Units (together with the Series A2 Preferred Units, the “Series A Units”) of Cannery Casino Resorts, LLC (“CCR”), which represent a 31.71% interest in the aggregate Series A Units of CCR. OCM owns more than 99.99% of the capital interest in OCM Blocker, LLC, a Delaware limited liability company (“Blocker”), and Blocker owns all of the issued and outstanding units of AcquisitionCo. The Company’s current business consists primarily of its ownership of these equity interests in CCR. CCR, through wholly-owned subsidiaries, owns and operates the Cannery Hotel and Casino (the “Cannery”), located in North Las Vegas, Nevada, and the Eastside Cannery Casino and Hotel (the “Eastside Cannery”), located in southeast Las Vegas. In addition, CCR, through a wholly owned subsidiary, PA Meadows, LLC, a Delaware limited liability company (“PA Meadows”), owns The Meadows Racetrack and Casino (the “Meadows”), an operating harness racetrack and casino located in North Strabane Township, Washington County, Pennsylvania.
On April 14, 2015, AcquisitionCo distributed $1.1 million as a return of capital to Blocker. Blocker in turn paid OCM a total of $1.1 million as payment of accrued interest on intercompany loans owed to OCM. OCM then distributed $1.1 million to InvestCo as a return of capital.
These consolidated financial statements should be read in conjunction with the audited consolidated financial statements and notes thereto included in OCM’s Annual Report on Form 10-K filed with the Commission on March 30, 2015, from which the balance sheet information as of December 31, 2014 was derived.</t>
  </si>
  <si>
    <t>Selected condensed consolidated operating information for unconsolidated investees</t>
  </si>
  <si>
    <t>NOTE 2—Selected condensed consolidated operating information for unconsolidated investees
Selected unaudited condensed consolidated operating information for Cannery Casino Resorts, LLC, and its subsidiaries is as follows:
Three months ended
Nine months ended
September 30,
September 30,
2015
2014
2015
2014
Revenues
$
$
$
$
Income from operations
$
$
$
$
Net loss
$
)
$
)
$
)
$
)
On May 13, 2014, CCR and its wholly-owned subsidiary, PA MezzCo, LLC, (“MezzCo” and collectively with CCR, the “CCR Sellers”), entered into a Membership Interest Purchase Agreement (the “MIPA”) with Gaming and Leisure Properties, Inc. (“GLPI”) and GLP Capital, L.P., a subsidiary of GLPI (“GLP,” and together with GLPI, the “GLPI Buyers”), to sell PA Meadows for approximately $465 million. To close, the transaction is subject to various customary closing conditions, including, but not limited to approval from the Pennsylvania Gaming Control Board and the Pennsylvania Racing Commission and performance and compliance in all material respects with the MIPA. In connection with entering into the MIPA, the CCR Sellers simultaneously also entered into a consulting agreement with the GLPI Buyers (“Consulting Agreement”) whereby the CCR Sellers have agreed to provide general advisory services to the GLPI Buyers relating to the transaction contemplated under the MIPA. The Consulting Agreement terminates upon the earliest of (i) the closing of the sale of PA Meadows, (ii) 33 months from execution of the Consulting Agreement, or (iii) the failure of the GLPI Buyers and CCR Sellers to deliver certain required representations to extend the Consulting Agreement upon the 13-month and 25-month anniversary of executing the Consulting Agreement. Upon executing the Consulting Agreement, the CCR Sellers received a non-refundable consulting fee of $10 million. The Consulting Agreement terminated following the 13-month anniversary of its execution when the delivery of the required representations by the GLPI Buyers did not occur and the GLPI Buyers failed to pay the CCR Sellers a $5 million extension fee.
As reported in OCM’s previously filed Form 10-Q for the quarter ended June 30, 2015, the GLPI Buyers filed a lawsuit against the CCR Sellers on January 7, 2015 in the Supreme Court of the State of New York County of New York (the “GLPI Litigation”). After the GLPI Buyers amended the complaint on August 28, 2015, the CCR Sellers filed a Motion to Dismiss the GLPI Litigation. A decision by the court is pending.
CCR’s management believes the lawsuit is without merit and intends to defend the suit vigorously and will take steps to ensure that the GLPI Buyers comply with their contractual obligations, but the ultimate outcome of this litigation cannot be predicted at this time.
As of September 30, 2015, CCR determined that it was not in compliance with certain debt covenants related to the two syndicated credit facilities CCR entered into on October 2, 2012, and as a result, CCR and the lenders began negotiations to amend these credit facilities. On November 10, 2015 (the “Effective Date”), CCR and the lenders agreed to amend certain terms of the $425.0 million first lien credit facility, which, upon initial closing in 2012, consisted of a $385.0 million term loan and a five-year $40.0 million unfunded revolving loan (collectively the “First Lien Credit Facility”), and the seven-year $165.0 million second lien term loan facility (the “Second Lien Credit Facility” and collectively with the First Lien Credit Facility, the “2012 Credit Agreements”). In connection with these amendments, the lenders agreed to waive existing debt covenant violations and to revise certain debt covenant requirements prospectively, and in exchange, CCR paid amendment fees and agreed to an increased interest rate for the Second Lien Credit Facility and additional principal repayment requirements. Additional details of these amendments to the 2012 Credit Agreements are as follows:
·
The term loan component of the First Lien Credit Facility required an amendment fee of 1% of which half was paid in cash on the Effective Date and the remainder was paid in kind (“PIK”).
·
The Second Lien Credit Facility required an amendment fee of 2.5% to be paid in kind and retroactively capitalized as principal payable under the Second Lien Credit Facility effective as of July 1, 2015.
·
The interest rate for the Second Lien Credit Facility increased from LIBOR plus 8.75% to LIBOR plus 11.25%; this 2.50% interest rate increase can be paid in cash or paid in kind at CCR’s election. Additionally, contingent upon the closing of the sale of PA Meadows and effective six months after such closing, the interest rate will increase from LIBOR plus 11.25% to LIBOR plus 13.75% and such increase will be payable in cash.
·
The revolving loan component of the First Lien Credit Facility required an amendment fee of 0.50% of the total amount of commitments under the revolver. Additionally, contingent upon the closing of the PA Meadows sale, CCR’s borrowing capacity associated with the revolving loan component of the First Lien Credit Facility will be reduced from $40.0 million to $20.0 million.
·
The minimum interest coverage ratio (as defined in the credit agreements for the First Lien Credit Facility) will be reduced from 1.50x to 1.35x effective as of September 30, 2016 and thereafter. Additionally, the maximum total leverage ratio (as defined in the 2012 Credit Agreements) will be increased from 7.50x to 9.35x effective as of June 30, 2016 and increased to 9.25x effective as of September 30, 2016 and thereafter. There will be no covenant compliance testing for the quarters ending December 31, 2015 and March 31, 2016.
·
Net proceeds received from certain assets sold by CCR or certain subsidiaries shall be used to repay outstanding principal under the 2012 Credit Agreements.</t>
  </si>
  <si>
    <t>Income taxes</t>
  </si>
  <si>
    <t>NOTE 3—Income taxes
OCM is a limited liability company and, accordingly, is treated as a partnership for federal income tax purposes with the tax effect of its activities recognized in the income tax returns of its members.
OCM owns over 99.99% of the equity interest in Blocker, which has elected to be taxed as a corporation and which, in turn, owns 100% of AcquisitionCo. AcquisitionCo owns the investment in CCR, a Nevada limited liability company that is treated as a partnership for federal income tax purposes. Accordingly, equity in the earnings of CCR are generally taxable to Blocker along with other tax attributes (permanent differences) and business tax credits. The principal exception to this generalization is earnings from the corporate, taxpaying subsidiaries of CCR that own and operate the Meadows.
Blocker incurs interest expense on intercompany indebtedness that is deducted for income tax purposes but is eliminated (a permanent difference), along with the related debt, in this consolidation. OCM also incurs certain other costs, primarily associated with being a reporting company, including professional and other fees, which, for tax reporting purposes, flow through to its members. The Company has recorded a valuation allowance to reduce the related deferred tax assets to the amount that is more likely than not to be realized. Because of these circumstances, the Company’s estimated effective tax rate, for the periods presented, differs significantly from the federal statutory rate of 35%.
Management has made an analysis of its state and federal tax returns that remain subject to examination by major authorities (consisting of tax years 2012 and thereafter) and concluded that the Company has no recordable liability as a result of uncertain tax positions taken. As of September 30, 2015, the Company has no open tax examinations.</t>
  </si>
  <si>
    <t>Contingencies</t>
  </si>
  <si>
    <t>NOTE 4—Contingencies
The United States experienced a recession during the period from late 2007 to mid-2009,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have improved of late, the recovery from this recession period is fragile and there can be no assurance that our business, which has been severely affected by the downturn, will fully recover to pre-recession levels.
The Company often carries cash on deposit with financial institutions substantially in excess of federally-insured limits, and the risk of losses related to such concentrations has been increasing as a result of recent economic developments and uncertainties discussed in the foregoing paragraph. The extent of any loss that might be incurred as a result of uninsured deposits in the event of a future failure of a bank or other financial institutions, if any, is not subject to estimation at this time.</t>
  </si>
  <si>
    <t>Financial Instruments</t>
  </si>
  <si>
    <t>NOTE 5—Financial Instruments
Except for cash, the fair value of which equals its carrying value, the only significant financial instrument the Company has is its investment in an unconsolidated investee accounted for using the equity method for which fair value disclosure is not required.</t>
  </si>
  <si>
    <t>Selected condensed consolidated operating information for unconsolidated investees (Tables)</t>
  </si>
  <si>
    <t>Schedule of selected condensed consolidated operating information for unconsolidated investees</t>
  </si>
  <si>
    <t>Three months ended
Nine months ended
September 30,
September 30,
2015
2014
2015
2014
Revenues
$
$
$
$
Income from operations
$
$
$
$
Net loss
$
)
$
)
$
)
$
)</t>
  </si>
  <si>
    <t>Basis of Presentation and Organization (Details) - USD ($)</t>
  </si>
  <si>
    <t>Apr. 14, 2015</t>
  </si>
  <si>
    <t>Organization</t>
  </si>
  <si>
    <t>Amount distributed as a return of capital</t>
  </si>
  <si>
    <t>CCR | Series A Units</t>
  </si>
  <si>
    <t>Percentage interest in the Preferred Units</t>
  </si>
  <si>
    <t>31.71%</t>
  </si>
  <si>
    <t>CCR | Series A1 Units</t>
  </si>
  <si>
    <t>Preferred units indirectly held by the entity (in shares)</t>
  </si>
  <si>
    <t>Minimum</t>
  </si>
  <si>
    <t>Equity interest owned in Blocker (as a percent)</t>
  </si>
  <si>
    <t>99.99%</t>
  </si>
  <si>
    <t>VoteCo | Maximum</t>
  </si>
  <si>
    <t>Percentage of equity interest in the company</t>
  </si>
  <si>
    <t>0.00015%</t>
  </si>
  <si>
    <t>Total equity contributions</t>
  </si>
  <si>
    <t>AcquisitionCo</t>
  </si>
  <si>
    <t>Blocker</t>
  </si>
  <si>
    <t>Amount of accrued interest repayments of inter-company loans made by subsidiary</t>
  </si>
  <si>
    <t>Selected condensed consolidated operating information for unconsolidated investees (Details)</t>
  </si>
  <si>
    <t>May. 13, 2014USD ($)</t>
  </si>
  <si>
    <t>Oct. 02, 2012USD ($)item</t>
  </si>
  <si>
    <t>Sep. 30, 2015USD ($)</t>
  </si>
  <si>
    <t>Sep. 30, 2014USD ($)</t>
  </si>
  <si>
    <t>Nov. 10, 2015USD ($)</t>
  </si>
  <si>
    <t>CCR</t>
  </si>
  <si>
    <t>Unconsolidated Investees</t>
  </si>
  <si>
    <t>Revenues</t>
  </si>
  <si>
    <t>Income from operations</t>
  </si>
  <si>
    <t>Number of syndicated credit facilities | item</t>
  </si>
  <si>
    <t>Sellers | PA Meadows</t>
  </si>
  <si>
    <t>Sale consideration</t>
  </si>
  <si>
    <t>Sellers | PA Meadows | Consulting Agreement</t>
  </si>
  <si>
    <t>Period of termination of agreement from execution</t>
  </si>
  <si>
    <t>33 months</t>
  </si>
  <si>
    <t>Termination of agreement upon failure to deliver certain required representations on anniversary period one</t>
  </si>
  <si>
    <t>13 months</t>
  </si>
  <si>
    <t>Termination of agreement upon failure to deliver certain required representations on anniversary period two</t>
  </si>
  <si>
    <t>25 months</t>
  </si>
  <si>
    <t>Non-refundable consulting fee received</t>
  </si>
  <si>
    <t>Extension fee contingent upon delivery of representations and Consulting Agreement extension</t>
  </si>
  <si>
    <t>First Lien Credit Facility | CCR</t>
  </si>
  <si>
    <t>Maximum borrowing capacity</t>
  </si>
  <si>
    <t>Term loan | CCR</t>
  </si>
  <si>
    <t>Revolving term loan | CCR</t>
  </si>
  <si>
    <t>Term of debt</t>
  </si>
  <si>
    <t>5 years</t>
  </si>
  <si>
    <t>Revolving term loan | CCR | PA Meadows</t>
  </si>
  <si>
    <t>Second Lien Credit Facility | CCR</t>
  </si>
  <si>
    <t>7 years</t>
  </si>
  <si>
    <t>Face amount of debt</t>
  </si>
  <si>
    <t>Selected condensed consolidated operating information for unconsolidated investees (Details 2)</t>
  </si>
  <si>
    <t>Jul. 01, 2015</t>
  </si>
  <si>
    <t>Oct. 02, 2012USD ($)</t>
  </si>
  <si>
    <t>First Lien Credit Facility</t>
  </si>
  <si>
    <t>Line of Credit Facility [Line Items]</t>
  </si>
  <si>
    <t>Percent of Amendment fee paid to consenting lenders</t>
  </si>
  <si>
    <t>1.00%</t>
  </si>
  <si>
    <t>Interest rate coverage ratio</t>
  </si>
  <si>
    <t>Interest rate coverage ratio effective one year after current reporting period</t>
  </si>
  <si>
    <t>Total leverage ratio</t>
  </si>
  <si>
    <t>Total leverage ratio effective less than one year after current reporting period</t>
  </si>
  <si>
    <t>Total leverage ratio effective one year after current reporting period</t>
  </si>
  <si>
    <t>0.50%</t>
  </si>
  <si>
    <t>Maximum borrowing capacity after sale</t>
  </si>
  <si>
    <t>Second Lien Credit Facility</t>
  </si>
  <si>
    <t>2.50%</t>
  </si>
  <si>
    <t>Interest rate terms</t>
  </si>
  <si>
    <t>LIBOR</t>
  </si>
  <si>
    <t>Basis spread on interest rate (as a percent)</t>
  </si>
  <si>
    <t>11.25%</t>
  </si>
  <si>
    <t>8.75%</t>
  </si>
  <si>
    <t>Rate increase which can be paid in cash or paid in kind</t>
  </si>
  <si>
    <t>Second Lien Credit Facility | CCR | PA Meadows</t>
  </si>
  <si>
    <t>Interest rate after closing the sale</t>
  </si>
  <si>
    <t>13.75%</t>
  </si>
  <si>
    <t>Income taxes (Details)</t>
  </si>
  <si>
    <t>Sep. 30, 2015USD ($)item</t>
  </si>
  <si>
    <t>Income Taxes</t>
  </si>
  <si>
    <t>Federal statutory income tax rate (as a percent)</t>
  </si>
  <si>
    <t>35.00%</t>
  </si>
  <si>
    <t>Number of open income tax examinations</t>
  </si>
  <si>
    <t>Significant components of the non-current deferred tax assets (liabilities)</t>
  </si>
  <si>
    <t>Recordable liability for uncertain tax positions | $</t>
  </si>
  <si>
    <t>Percentage of equity interest in AcquisitionCo</t>
  </si>
  <si>
    <t>100.0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0</v>
      </c>
    </row>
    <row r="4" spans="1:2">
      <c s="4" r="A4" t="s">
        <v>3</v>
      </c>
      <c s="4" r="B4" t="s">
        <v>4</v>
      </c>
    </row>
    <row r="5" spans="1:2">
      <c s="4" r="A5" t="s">
        <v>5</v>
      </c>
      <c s="5" r="B5" t="n">
        <v>1353741</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7</v>
      </c>
    </row>
    <row r="12" spans="1:2">
      <c s="4" r="A12" t="s">
        <v>18</v>
      </c>
      <c s="5" r="B12" t="n">
        <v>0</v>
      </c>
    </row>
    <row r="13" spans="1:2">
      <c s="4" r="A13" t="s">
        <v>19</v>
      </c>
      <c s="5" r="B13" t="n">
        <v>2015</v>
      </c>
    </row>
    <row r="14" spans="1:2">
      <c s="4" r="A14" t="s">
        <v>20</v>
      </c>
      <c s="6"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89</v>
      </c>
      <c s="2" r="B1" t="s">
        <v>1</v>
      </c>
    </row>
    <row r="2" spans="1:2">
      <c s="2" r="B2" t="s">
        <v>23</v>
      </c>
    </row>
    <row r="3" spans="1:2">
      <c s="3" r="A3" t="s">
        <v>89</v>
      </c>
    </row>
    <row r="4" spans="1:2">
      <c s="4" r="A4" t="s">
        <v>89</v>
      </c>
      <c s="4" r="B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91</v>
      </c>
      <c s="2" r="B1" t="s">
        <v>1</v>
      </c>
    </row>
    <row r="2" spans="1:2">
      <c s="2" r="B2" t="s">
        <v>23</v>
      </c>
    </row>
    <row r="3" spans="1:2">
      <c s="3" r="A3" t="s">
        <v>91</v>
      </c>
    </row>
    <row r="4" spans="1:2">
      <c s="4" r="A4" t="s">
        <v>91</v>
      </c>
      <c s="4" r="B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3</v>
      </c>
      <c s="2" r="B1" t="s">
        <v>1</v>
      </c>
    </row>
    <row r="2" spans="1:2">
      <c s="2" r="B2" t="s">
        <v>23</v>
      </c>
    </row>
    <row r="3" spans="1:2">
      <c s="3" r="A3" t="s">
        <v>85</v>
      </c>
    </row>
    <row r="4" spans="1:2">
      <c s="4" r="A4" t="s">
        <v>94</v>
      </c>
      <c s="4" r="B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v>
      </c>
      <c s="2" r="B1" t="s">
        <v>97</v>
      </c>
      <c s="2" r="C1" t="s">
        <v>23</v>
      </c>
    </row>
    <row r="2" spans="1:3">
      <c s="3" r="A2" t="s">
        <v>98</v>
      </c>
    </row>
    <row r="3" spans="1:3">
      <c s="4" r="A3" t="s">
        <v>99</v>
      </c>
      <c s="7" r="B3" t="n">
        <v>1100000</v>
      </c>
    </row>
    <row r="4" spans="1:3">
      <c s="4" r="A4" t="s">
        <v>100</v>
      </c>
    </row>
    <row r="5" spans="1:3">
      <c s="3" r="A5" t="s">
        <v>98</v>
      </c>
    </row>
    <row r="6" spans="1:3">
      <c s="4" r="A6" t="s">
        <v>101</v>
      </c>
      <c s="4" r="C6" t="s">
        <v>102</v>
      </c>
    </row>
    <row r="7" spans="1:3">
      <c s="4" r="A7" t="s">
        <v>103</v>
      </c>
    </row>
    <row r="8" spans="1:3">
      <c s="3" r="A8" t="s">
        <v>98</v>
      </c>
    </row>
    <row r="9" spans="1:3">
      <c s="4" r="A9" t="s">
        <v>104</v>
      </c>
      <c s="5" r="C9" t="n">
        <v>92690</v>
      </c>
    </row>
    <row r="10" spans="1:3">
      <c s="4" r="A10" t="s">
        <v>105</v>
      </c>
    </row>
    <row r="11" spans="1:3">
      <c s="3" r="A11" t="s">
        <v>98</v>
      </c>
    </row>
    <row r="12" spans="1:3">
      <c s="4" r="A12" t="s">
        <v>106</v>
      </c>
      <c s="4" r="C12" t="s">
        <v>107</v>
      </c>
    </row>
    <row r="13" spans="1:3">
      <c s="4" r="A13" t="s">
        <v>108</v>
      </c>
    </row>
    <row r="14" spans="1:3">
      <c s="3" r="A14" t="s">
        <v>98</v>
      </c>
    </row>
    <row r="15" spans="1:3">
      <c s="4" r="A15" t="s">
        <v>109</v>
      </c>
      <c s="4" r="C15" t="s">
        <v>110</v>
      </c>
    </row>
    <row r="16" spans="1:3">
      <c s="4" r="A16" t="s">
        <v>111</v>
      </c>
      <c s="7" r="C16" t="n">
        <v>100</v>
      </c>
    </row>
    <row r="17" spans="1:3">
      <c s="4" r="A17" t="s">
        <v>112</v>
      </c>
    </row>
    <row r="18" spans="1:3">
      <c s="3" r="A18" t="s">
        <v>98</v>
      </c>
    </row>
    <row r="19" spans="1:3">
      <c s="4" r="A19" t="s">
        <v>99</v>
      </c>
      <c s="5" r="B19" t="n">
        <v>1100000</v>
      </c>
    </row>
    <row r="20" spans="1:3">
      <c s="4" r="A20" t="s">
        <v>113</v>
      </c>
    </row>
    <row r="21" spans="1:3">
      <c s="3" r="A21" t="s">
        <v>98</v>
      </c>
    </row>
    <row r="22" spans="1:3">
      <c s="4" r="A22" t="s">
        <v>114</v>
      </c>
      <c s="7" r="B22" t="n">
        <v>11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r="1" spans="1:8">
      <c s="1" r="A1" t="s">
        <v>115</v>
      </c>
      <c s="2" r="B1" t="s">
        <v>116</v>
      </c>
      <c s="2" r="C1" t="s">
        <v>117</v>
      </c>
      <c s="2" r="D1" t="s">
        <v>118</v>
      </c>
      <c s="2" r="E1" t="s">
        <v>119</v>
      </c>
      <c s="2" r="F1" t="s">
        <v>118</v>
      </c>
      <c s="2" r="G1" t="s">
        <v>119</v>
      </c>
      <c s="2" r="H1" t="s">
        <v>120</v>
      </c>
    </row>
    <row r="2" spans="1:8">
      <c s="4" r="A2" t="s">
        <v>121</v>
      </c>
    </row>
    <row r="3" spans="1:8">
      <c s="3" r="A3" t="s">
        <v>122</v>
      </c>
    </row>
    <row r="4" spans="1:8">
      <c s="4" r="A4" t="s">
        <v>123</v>
      </c>
      <c s="7" r="D4" t="n">
        <v>106199083</v>
      </c>
      <c s="7" r="E4" t="n">
        <v>102887734</v>
      </c>
      <c s="7" r="F4" t="n">
        <v>314905019</v>
      </c>
      <c s="7" r="G4" t="n">
        <v>321313549</v>
      </c>
    </row>
    <row r="5" spans="1:8">
      <c s="4" r="A5" t="s">
        <v>124</v>
      </c>
      <c s="5" r="D5" t="n">
        <v>7150401</v>
      </c>
      <c s="5" r="E5" t="n">
        <v>2733504</v>
      </c>
      <c s="5" r="F5" t="n">
        <v>21054243</v>
      </c>
      <c s="5" r="G5" t="n">
        <v>23042736</v>
      </c>
    </row>
    <row r="6" spans="1:8">
      <c s="4" r="A6" t="s">
        <v>56</v>
      </c>
      <c s="7" r="D6" t="n">
        <v>-4164662</v>
      </c>
      <c s="7" r="E6" t="n">
        <v>-6061931</v>
      </c>
      <c s="7" r="F6" t="n">
        <v>-10401063</v>
      </c>
      <c s="7" r="G6" t="n">
        <v>-3392704</v>
      </c>
    </row>
    <row r="7" spans="1:8">
      <c s="4" r="A7" t="s">
        <v>125</v>
      </c>
      <c s="5" r="C7" t="n">
        <v>2</v>
      </c>
    </row>
    <row r="8" spans="1:8">
      <c s="4" r="A8" t="s">
        <v>126</v>
      </c>
    </row>
    <row r="9" spans="1:8">
      <c s="3" r="A9" t="s">
        <v>122</v>
      </c>
    </row>
    <row r="10" spans="1:8">
      <c s="4" r="A10" t="s">
        <v>127</v>
      </c>
      <c s="7" r="B10" t="n">
        <v>465000000</v>
      </c>
    </row>
    <row r="11" spans="1:8">
      <c s="4" r="A11" t="s">
        <v>128</v>
      </c>
    </row>
    <row r="12" spans="1:8">
      <c s="3" r="A12" t="s">
        <v>122</v>
      </c>
    </row>
    <row r="13" spans="1:8">
      <c s="4" r="A13" t="s">
        <v>129</v>
      </c>
      <c s="4" r="B13" t="s">
        <v>130</v>
      </c>
    </row>
    <row r="14" spans="1:8">
      <c s="4" r="A14" t="s">
        <v>131</v>
      </c>
      <c s="4" r="B14" t="s">
        <v>132</v>
      </c>
    </row>
    <row r="15" spans="1:8">
      <c s="4" r="A15" t="s">
        <v>133</v>
      </c>
      <c s="4" r="B15" t="s">
        <v>134</v>
      </c>
    </row>
    <row r="16" spans="1:8">
      <c s="4" r="A16" t="s">
        <v>135</v>
      </c>
      <c s="7" r="B16" t="n">
        <v>10000000</v>
      </c>
    </row>
    <row r="17" spans="1:8">
      <c s="4" r="A17" t="s">
        <v>136</v>
      </c>
      <c s="7" r="B17" t="n">
        <v>5000000</v>
      </c>
    </row>
    <row r="18" spans="1:8">
      <c s="4" r="A18" t="s">
        <v>137</v>
      </c>
    </row>
    <row r="19" spans="1:8">
      <c s="3" r="A19" t="s">
        <v>122</v>
      </c>
    </row>
    <row r="20" spans="1:8">
      <c s="4" r="A20" t="s">
        <v>138</v>
      </c>
      <c s="7" r="H20" t="n">
        <v>425000000</v>
      </c>
    </row>
    <row r="21" spans="1:8">
      <c s="4" r="A21" t="s">
        <v>139</v>
      </c>
    </row>
    <row r="22" spans="1:8">
      <c s="3" r="A22" t="s">
        <v>122</v>
      </c>
    </row>
    <row r="23" spans="1:8">
      <c s="4" r="A23" t="s">
        <v>138</v>
      </c>
      <c s="7" r="C23" t="n">
        <v>385000000</v>
      </c>
    </row>
    <row r="24" spans="1:8">
      <c s="4" r="A24" t="s">
        <v>140</v>
      </c>
    </row>
    <row r="25" spans="1:8">
      <c s="3" r="A25" t="s">
        <v>122</v>
      </c>
    </row>
    <row r="26" spans="1:8">
      <c s="4" r="A26" t="s">
        <v>138</v>
      </c>
      <c s="7" r="C26" t="n">
        <v>40000000</v>
      </c>
    </row>
    <row r="27" spans="1:8">
      <c s="4" r="A27" t="s">
        <v>141</v>
      </c>
      <c s="4" r="C27" t="s">
        <v>142</v>
      </c>
    </row>
    <row r="28" spans="1:8">
      <c s="4" r="A28" t="s">
        <v>143</v>
      </c>
    </row>
    <row r="29" spans="1:8">
      <c s="3" r="A29" t="s">
        <v>122</v>
      </c>
    </row>
    <row r="30" spans="1:8">
      <c s="4" r="A30" t="s">
        <v>138</v>
      </c>
      <c s="7" r="C30" t="n">
        <v>40000000</v>
      </c>
    </row>
    <row r="31" spans="1:8">
      <c s="4" r="A31" t="s">
        <v>144</v>
      </c>
    </row>
    <row r="32" spans="1:8">
      <c s="3" r="A32" t="s">
        <v>122</v>
      </c>
    </row>
    <row r="33" spans="1:8">
      <c s="4" r="A33" t="s">
        <v>141</v>
      </c>
      <c s="4" r="C33" t="s">
        <v>145</v>
      </c>
    </row>
    <row r="34" spans="1:8">
      <c s="4" r="A34" t="s">
        <v>146</v>
      </c>
      <c s="7" r="C34" t="n">
        <v>165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s="1" r="A1" t="s">
        <v>147</v>
      </c>
      <c s="2" r="B1" t="s">
        <v>120</v>
      </c>
      <c s="2" r="C1" t="s">
        <v>148</v>
      </c>
      <c s="2" r="D1" t="s">
        <v>149</v>
      </c>
      <c s="2" r="E1" t="s">
        <v>118</v>
      </c>
    </row>
    <row r="2" spans="1:5">
      <c s="4" r="A2" t="s">
        <v>150</v>
      </c>
    </row>
    <row r="3" spans="1:5">
      <c s="3" r="A3" t="s">
        <v>151</v>
      </c>
    </row>
    <row r="4" spans="1:5">
      <c s="4" r="A4" t="s">
        <v>152</v>
      </c>
      <c s="4" r="B4" t="s">
        <v>153</v>
      </c>
    </row>
    <row r="5" spans="1:5">
      <c s="4" r="A5" t="s">
        <v>137</v>
      </c>
    </row>
    <row r="6" spans="1:5">
      <c s="3" r="A6" t="s">
        <v>151</v>
      </c>
    </row>
    <row r="7" spans="1:5">
      <c s="4" r="A7" t="s">
        <v>138</v>
      </c>
      <c s="7" r="B7" t="n">
        <v>425000000</v>
      </c>
    </row>
    <row r="8" spans="1:5">
      <c s="4" r="A8" t="s">
        <v>154</v>
      </c>
      <c s="8" r="D8" t="n">
        <v>1.5</v>
      </c>
    </row>
    <row r="9" spans="1:5">
      <c s="4" r="A9" t="s">
        <v>155</v>
      </c>
      <c s="8" r="D9" t="n">
        <v>1.35</v>
      </c>
    </row>
    <row r="10" spans="1:5">
      <c s="4" r="A10" t="s">
        <v>156</v>
      </c>
      <c s="8" r="D10" t="n">
        <v>7.5</v>
      </c>
    </row>
    <row r="11" spans="1:5">
      <c s="4" r="A11" t="s">
        <v>157</v>
      </c>
      <c s="8" r="D11" t="n">
        <v>9.35</v>
      </c>
    </row>
    <row r="12" spans="1:5">
      <c s="4" r="A12" t="s">
        <v>158</v>
      </c>
      <c s="8" r="D12" t="n">
        <v>9.25</v>
      </c>
    </row>
    <row r="13" spans="1:5">
      <c s="4" r="A13" t="s">
        <v>139</v>
      </c>
    </row>
    <row r="14" spans="1:5">
      <c s="3" r="A14" t="s">
        <v>151</v>
      </c>
    </row>
    <row r="15" spans="1:5">
      <c s="4" r="A15" t="s">
        <v>138</v>
      </c>
      <c s="7" r="D15" t="n">
        <v>385000000</v>
      </c>
    </row>
    <row r="16" spans="1:5">
      <c s="4" r="A16" t="s">
        <v>140</v>
      </c>
    </row>
    <row r="17" spans="1:5">
      <c s="3" r="A17" t="s">
        <v>151</v>
      </c>
    </row>
    <row r="18" spans="1:5">
      <c s="4" r="A18" t="s">
        <v>152</v>
      </c>
      <c s="4" r="B18" t="s">
        <v>159</v>
      </c>
    </row>
    <row r="19" spans="1:5">
      <c s="4" r="A19" t="s">
        <v>138</v>
      </c>
      <c s="5" r="D19" t="n">
        <v>40000000</v>
      </c>
    </row>
    <row r="20" spans="1:5">
      <c s="4" r="A20" t="s">
        <v>143</v>
      </c>
    </row>
    <row r="21" spans="1:5">
      <c s="3" r="A21" t="s">
        <v>151</v>
      </c>
    </row>
    <row r="22" spans="1:5">
      <c s="4" r="A22" t="s">
        <v>138</v>
      </c>
      <c s="7" r="D22" t="n">
        <v>40000000</v>
      </c>
    </row>
    <row r="23" spans="1:5">
      <c s="4" r="A23" t="s">
        <v>160</v>
      </c>
      <c s="7" r="E23" t="n">
        <v>20000000</v>
      </c>
    </row>
    <row r="24" spans="1:5">
      <c s="4" r="A24" t="s">
        <v>161</v>
      </c>
    </row>
    <row r="25" spans="1:5">
      <c s="3" r="A25" t="s">
        <v>151</v>
      </c>
    </row>
    <row r="26" spans="1:5">
      <c s="4" r="A26" t="s">
        <v>152</v>
      </c>
      <c s="4" r="C26" t="s">
        <v>162</v>
      </c>
    </row>
    <row r="27" spans="1:5">
      <c s="4" r="A27" t="s">
        <v>144</v>
      </c>
    </row>
    <row r="28" spans="1:5">
      <c s="3" r="A28" t="s">
        <v>151</v>
      </c>
    </row>
    <row r="29" spans="1:5">
      <c s="4" r="A29" t="s">
        <v>163</v>
      </c>
      <c s="4" r="B29" t="s">
        <v>164</v>
      </c>
      <c s="4" r="D29" t="s">
        <v>164</v>
      </c>
    </row>
    <row r="30" spans="1:5">
      <c s="4" r="A30" t="s">
        <v>165</v>
      </c>
      <c s="4" r="B30" t="s">
        <v>166</v>
      </c>
      <c s="4" r="D30" t="s">
        <v>167</v>
      </c>
    </row>
    <row r="31" spans="1:5">
      <c s="4" r="A31" t="s">
        <v>168</v>
      </c>
      <c s="4" r="B31" t="s">
        <v>162</v>
      </c>
    </row>
    <row r="32" spans="1:5">
      <c s="4" r="A32" t="s">
        <v>169</v>
      </c>
    </row>
    <row r="33" spans="1:5">
      <c s="3" r="A33" t="s">
        <v>151</v>
      </c>
    </row>
    <row r="34" spans="1:5">
      <c s="4" r="A34" t="s">
        <v>163</v>
      </c>
      <c s="4" r="E34" t="s">
        <v>164</v>
      </c>
    </row>
    <row r="35" spans="1:5">
      <c s="4" r="A35" t="s">
        <v>170</v>
      </c>
      <c s="4" r="E35" t="s">
        <v>17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5"/>
  </cols>
  <sheetData>
    <row r="1" spans="1:2">
      <c s="1" r="A1" t="s">
        <v>172</v>
      </c>
      <c s="2" r="B1" t="s">
        <v>1</v>
      </c>
    </row>
    <row r="2" spans="1:2">
      <c s="2" r="B2" t="s">
        <v>173</v>
      </c>
    </row>
    <row r="3" spans="1:2">
      <c s="3" r="A3" t="s">
        <v>174</v>
      </c>
    </row>
    <row r="4" spans="1:2">
      <c s="4" r="A4" t="s">
        <v>175</v>
      </c>
      <c s="4" r="B4" t="s">
        <v>176</v>
      </c>
    </row>
    <row r="5" spans="1:2">
      <c s="4" r="A5" t="s">
        <v>177</v>
      </c>
      <c s="5" r="B5" t="n">
        <v>0</v>
      </c>
    </row>
    <row r="6" spans="1:2">
      <c s="3" r="A6" t="s">
        <v>178</v>
      </c>
    </row>
    <row r="7" spans="1:2">
      <c s="4" r="A7" t="s">
        <v>179</v>
      </c>
      <c s="7" r="B7" t="n">
        <v>0</v>
      </c>
    </row>
    <row r="8" spans="1:2">
      <c s="4" r="A8" t="s">
        <v>105</v>
      </c>
    </row>
    <row r="9" spans="1:2">
      <c s="3" r="A9" t="s">
        <v>174</v>
      </c>
    </row>
    <row r="10" spans="1:2">
      <c s="4" r="A10" t="s">
        <v>106</v>
      </c>
      <c s="4" r="B10" t="s">
        <v>107</v>
      </c>
    </row>
    <row r="11" spans="1:2">
      <c s="4" r="A11" t="s">
        <v>113</v>
      </c>
    </row>
    <row r="12" spans="1:2">
      <c s="3" r="A12" t="s">
        <v>174</v>
      </c>
    </row>
    <row r="13" spans="1:2">
      <c s="4" r="A13" t="s">
        <v>180</v>
      </c>
      <c s="4" r="B1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3</v>
      </c>
      <c s="2" r="C1" t="s">
        <v>24</v>
      </c>
    </row>
    <row r="2" spans="1:3">
      <c s="3" r="A2" t="s">
        <v>25</v>
      </c>
    </row>
    <row r="3" spans="1:3">
      <c s="4" r="A3" t="s">
        <v>26</v>
      </c>
      <c s="7" r="B3" t="n">
        <v>6885159</v>
      </c>
      <c s="7" r="C3" t="n">
        <v>8083625</v>
      </c>
    </row>
    <row r="4" spans="1:3">
      <c s="3" r="A4" t="s">
        <v>27</v>
      </c>
    </row>
    <row r="5" spans="1:3">
      <c s="4" r="A5" t="s">
        <v>28</v>
      </c>
      <c s="5" r="B5" t="n">
        <v>76391960</v>
      </c>
      <c s="5" r="C5" t="n">
        <v>79694060</v>
      </c>
    </row>
    <row r="6" spans="1:3">
      <c s="4" r="A6" t="s">
        <v>29</v>
      </c>
      <c s="5" r="B6" t="n">
        <v>805698</v>
      </c>
      <c s="5" r="C6" t="n">
        <v>805698</v>
      </c>
    </row>
    <row r="7" spans="1:3">
      <c s="4" r="A7" t="s">
        <v>30</v>
      </c>
      <c s="5" r="B7" t="n">
        <v>29121</v>
      </c>
      <c s="5" r="C7" t="n">
        <v>28043</v>
      </c>
    </row>
    <row r="8" spans="1:3">
      <c s="4" r="A8" t="s">
        <v>31</v>
      </c>
      <c s="5" r="B8" t="n">
        <v>84111938</v>
      </c>
      <c s="5" r="C8" t="n">
        <v>88611426</v>
      </c>
    </row>
    <row r="9" spans="1:3">
      <c s="3" r="A9" t="s">
        <v>32</v>
      </c>
    </row>
    <row r="10" spans="1:3">
      <c s="4" r="A10" t="s">
        <v>33</v>
      </c>
      <c s="5" r="B10" t="n">
        <v>288862</v>
      </c>
      <c s="5" r="C10" t="n">
        <v>236375</v>
      </c>
    </row>
    <row r="11" spans="1:3">
      <c s="4" r="A11" t="s">
        <v>34</v>
      </c>
      <c s="5" r="B11" t="n">
        <v>29121</v>
      </c>
      <c s="5" r="C11" t="n">
        <v>28043</v>
      </c>
    </row>
    <row r="12" spans="1:3">
      <c s="4" r="A12" t="s">
        <v>35</v>
      </c>
      <c s="5" r="B12" t="n">
        <v>317983</v>
      </c>
      <c s="5" r="C12" t="n">
        <v>264418</v>
      </c>
    </row>
    <row r="13" spans="1:3">
      <c s="4" r="A13" t="s">
        <v>36</v>
      </c>
      <c s="5" r="B13" t="n">
        <v>83793955</v>
      </c>
      <c s="5" r="C13" t="n">
        <v>88347008</v>
      </c>
    </row>
    <row r="14" spans="1:3">
      <c s="4" r="A14" t="s">
        <v>37</v>
      </c>
      <c s="7" r="B14" t="n">
        <v>84111938</v>
      </c>
      <c s="7" r="C14" t="n">
        <v>886114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8</v>
      </c>
      <c s="2" r="B1" t="s">
        <v>23</v>
      </c>
      <c s="2" r="C1" t="s">
        <v>24</v>
      </c>
    </row>
    <row r="2" spans="1:3">
      <c s="3" r="A2" t="s">
        <v>39</v>
      </c>
    </row>
    <row r="3" spans="1:3">
      <c s="4" r="A3" t="s">
        <v>40</v>
      </c>
      <c s="7" r="B3" t="n">
        <v>13989418</v>
      </c>
      <c s="7" r="C3" t="n">
        <v>12011132</v>
      </c>
    </row>
    <row r="4" spans="1:3">
      <c s="4" r="A4" t="s">
        <v>41</v>
      </c>
      <c s="5" r="B4" t="n">
        <v>268732</v>
      </c>
      <c s="5" r="C4" t="n">
        <v>217394</v>
      </c>
    </row>
    <row r="5" spans="1:3">
      <c s="4" r="A5" t="s">
        <v>42</v>
      </c>
      <c s="7" r="B5" t="n">
        <v>423020</v>
      </c>
      <c s="7" r="C5" t="n">
        <v>339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v>
      </c>
      <c s="2" r="B1" t="s">
        <v>44</v>
      </c>
      <c s="2" r="D1" t="s">
        <v>1</v>
      </c>
    </row>
    <row r="2" spans="1:5">
      <c s="2" r="B2" t="s">
        <v>23</v>
      </c>
      <c s="2" r="C2" t="s">
        <v>45</v>
      </c>
      <c s="2" r="D2" t="s">
        <v>23</v>
      </c>
      <c s="2" r="E2" t="s">
        <v>45</v>
      </c>
    </row>
    <row r="3" spans="1:5">
      <c s="3" r="A3" t="s">
        <v>46</v>
      </c>
    </row>
    <row r="4" spans="1:5">
      <c s="4" r="A4" t="s">
        <v>47</v>
      </c>
      <c s="7" r="B4" t="n">
        <v>1392</v>
      </c>
      <c s="7" r="C4" t="n">
        <v>2096</v>
      </c>
      <c s="7" r="D4" t="n">
        <v>2662</v>
      </c>
      <c s="7" r="E4" t="n">
        <v>6626</v>
      </c>
    </row>
    <row r="5" spans="1:5">
      <c s="4" r="A5" t="s">
        <v>48</v>
      </c>
      <c s="5" r="B5" t="n">
        <v>-1320614</v>
      </c>
      <c s="5" r="C5" t="n">
        <v>-1922238</v>
      </c>
      <c s="5" r="D5" t="n">
        <v>-3298177</v>
      </c>
      <c s="5" r="E5" t="n">
        <v>-1075826</v>
      </c>
    </row>
    <row r="6" spans="1:5">
      <c s="4" r="A6" t="s">
        <v>49</v>
      </c>
      <c s="5" r="B6" t="n">
        <v>-1319222</v>
      </c>
      <c s="5" r="C6" t="n">
        <v>-1920142</v>
      </c>
      <c s="5" r="D6" t="n">
        <v>-3295515</v>
      </c>
      <c s="5" r="E6" t="n">
        <v>-1069200</v>
      </c>
    </row>
    <row r="7" spans="1:5">
      <c s="3" r="A7" t="s">
        <v>50</v>
      </c>
    </row>
    <row r="8" spans="1:5">
      <c s="4" r="A8" t="s">
        <v>51</v>
      </c>
      <c s="5" r="B8" t="n">
        <v>35648</v>
      </c>
      <c s="5" r="C8" t="n">
        <v>52090</v>
      </c>
      <c s="5" r="D8" t="n">
        <v>161702</v>
      </c>
      <c s="5" r="E8" t="n">
        <v>186294</v>
      </c>
    </row>
    <row r="9" spans="1:5">
      <c s="4" r="A9" t="s">
        <v>52</v>
      </c>
      <c s="5" r="B9" t="n">
        <v>13308</v>
      </c>
      <c s="5" r="C9" t="n">
        <v>13363</v>
      </c>
      <c s="5" r="D9" t="n">
        <v>40713</v>
      </c>
      <c s="5" r="E9" t="n">
        <v>40780</v>
      </c>
    </row>
    <row r="10" spans="1:5">
      <c s="4" r="A10" t="s">
        <v>53</v>
      </c>
      <c s="5" r="B10" t="n">
        <v>48956</v>
      </c>
      <c s="5" r="C10" t="n">
        <v>65453</v>
      </c>
      <c s="5" r="D10" t="n">
        <v>202415</v>
      </c>
      <c s="5" r="E10" t="n">
        <v>227074</v>
      </c>
    </row>
    <row r="11" spans="1:5">
      <c s="4" r="A11" t="s">
        <v>54</v>
      </c>
      <c s="5" r="B11" t="n">
        <v>-1368178</v>
      </c>
      <c s="5" r="C11" t="n">
        <v>-1985595</v>
      </c>
      <c s="5" r="D11" t="n">
        <v>-3497930</v>
      </c>
      <c s="5" r="E11" t="n">
        <v>-1296274</v>
      </c>
    </row>
    <row r="12" spans="1:5">
      <c s="4" r="A12" t="s">
        <v>55</v>
      </c>
      <c s="5" r="B12" t="n">
        <v>75</v>
      </c>
      <c s="5" r="C12" t="n">
        <v>-350</v>
      </c>
      <c s="5" r="D12" t="n">
        <v>-1373</v>
      </c>
      <c s="5" r="E12" t="n">
        <v>-7824716</v>
      </c>
    </row>
    <row r="13" spans="1:5">
      <c s="4" r="A13" t="s">
        <v>56</v>
      </c>
      <c s="5" r="B13" t="n">
        <v>-1368103</v>
      </c>
      <c s="5" r="C13" t="n">
        <v>-1985945</v>
      </c>
      <c s="5" r="D13" t="n">
        <v>-3499303</v>
      </c>
      <c s="5" r="E13" t="n">
        <v>-9120990</v>
      </c>
    </row>
    <row r="14" spans="1:5">
      <c s="4" r="A14" t="s">
        <v>57</v>
      </c>
      <c s="5" r="B14" t="n">
        <v>140</v>
      </c>
      <c s="5" r="C14" t="n">
        <v>-650</v>
      </c>
      <c s="5" r="D14" t="n">
        <v>-2550</v>
      </c>
      <c s="5" r="E14" t="n">
        <v>-57475</v>
      </c>
    </row>
    <row r="15" spans="1:5">
      <c s="4" r="A15" t="s">
        <v>58</v>
      </c>
      <c s="7" r="B15" t="n">
        <v>-1367963</v>
      </c>
      <c s="7" r="C15" t="n">
        <v>-1986595</v>
      </c>
      <c s="7" r="D15" t="n">
        <v>-3501853</v>
      </c>
      <c s="7" r="E15" t="n">
        <v>-9178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42"/>
    <col customWidth="1" max="4" min="4" width="14"/>
  </cols>
  <sheetData>
    <row r="1" spans="1:4">
      <c s="1" r="A1" t="s">
        <v>59</v>
      </c>
      <c s="2" r="B1" t="s">
        <v>60</v>
      </c>
      <c s="2" r="C1" t="s">
        <v>61</v>
      </c>
      <c s="2" r="D1" t="s">
        <v>62</v>
      </c>
    </row>
    <row r="2" spans="1:4">
      <c s="4" r="A2" t="s">
        <v>63</v>
      </c>
      <c s="7" r="B2" t="n">
        <v>-125216</v>
      </c>
      <c s="7" r="C2" t="n">
        <v>100670901</v>
      </c>
      <c s="7" r="D2" t="n">
        <v>100545685</v>
      </c>
    </row>
    <row r="3" spans="1:4">
      <c s="3" r="A3" t="s">
        <v>64</v>
      </c>
    </row>
    <row r="4" spans="1:4">
      <c s="4" r="A4" t="s">
        <v>56</v>
      </c>
      <c s="5" r="C4" t="n">
        <v>-9120990</v>
      </c>
      <c s="5" r="D4" t="n">
        <v>-9120990</v>
      </c>
    </row>
    <row r="5" spans="1:4">
      <c s="4" r="A5" t="s">
        <v>65</v>
      </c>
      <c s="5" r="C5" t="n">
        <v>-1051200</v>
      </c>
      <c s="5" r="D5" t="n">
        <v>-1051200</v>
      </c>
    </row>
    <row r="6" spans="1:4">
      <c s="4" r="A6" t="s">
        <v>66</v>
      </c>
      <c s="5" r="B6" t="n">
        <v>-57475</v>
      </c>
      <c s="5" r="D6" t="n">
        <v>-57475</v>
      </c>
    </row>
    <row r="7" spans="1:4">
      <c s="4" r="A7" t="s">
        <v>67</v>
      </c>
      <c s="5" r="B7" t="n">
        <v>-182691</v>
      </c>
      <c s="5" r="C7" t="n">
        <v>90498711</v>
      </c>
      <c s="5" r="D7" t="n">
        <v>90316020</v>
      </c>
    </row>
    <row r="8" spans="1:4">
      <c s="4" r="A8" t="s">
        <v>68</v>
      </c>
      <c s="5" r="B8" t="n">
        <v>-187615</v>
      </c>
      <c s="5" r="C8" t="n">
        <v>88534623</v>
      </c>
      <c s="5" r="D8" t="n">
        <v>88347008</v>
      </c>
    </row>
    <row r="9" spans="1:4">
      <c s="3" r="A9" t="s">
        <v>64</v>
      </c>
    </row>
    <row r="10" spans="1:4">
      <c s="4" r="A10" t="s">
        <v>56</v>
      </c>
      <c s="5" r="C10" t="n">
        <v>-3499303</v>
      </c>
      <c s="5" r="D10" t="n">
        <v>-3499303</v>
      </c>
    </row>
    <row r="11" spans="1:4">
      <c s="4" r="A11" t="s">
        <v>65</v>
      </c>
      <c s="5" r="C11" t="n">
        <v>-1051200</v>
      </c>
      <c s="5" r="D11" t="n">
        <v>-1051200</v>
      </c>
    </row>
    <row r="12" spans="1:4">
      <c s="4" r="A12" t="s">
        <v>66</v>
      </c>
      <c s="5" r="B12" t="n">
        <v>-2550</v>
      </c>
      <c s="5" r="D12" t="n">
        <v>-2550</v>
      </c>
    </row>
    <row r="13" spans="1:4">
      <c s="4" r="A13" t="s">
        <v>69</v>
      </c>
      <c s="7" r="B13" t="n">
        <v>-190165</v>
      </c>
      <c s="7" r="C13" t="n">
        <v>83984120</v>
      </c>
      <c s="7" r="D13" t="n">
        <v>837939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0</v>
      </c>
      <c s="2" r="B1" t="s">
        <v>1</v>
      </c>
    </row>
    <row r="2" spans="1:3">
      <c s="2" r="B2" t="s">
        <v>23</v>
      </c>
      <c s="2" r="C2" t="s">
        <v>45</v>
      </c>
    </row>
    <row r="3" spans="1:3">
      <c s="3" r="A3" t="s">
        <v>71</v>
      </c>
    </row>
    <row r="4" spans="1:3">
      <c s="4" r="A4" t="s">
        <v>56</v>
      </c>
      <c s="7" r="B4" t="n">
        <v>-3499303</v>
      </c>
      <c s="7" r="C4" t="n">
        <v>-9120990</v>
      </c>
    </row>
    <row r="5" spans="1:3">
      <c s="3" r="A5" t="s">
        <v>72</v>
      </c>
    </row>
    <row r="6" spans="1:3">
      <c s="4" r="A6" t="s">
        <v>48</v>
      </c>
      <c s="5" r="B6" t="n">
        <v>3298177</v>
      </c>
      <c s="5" r="C6" t="n">
        <v>1075826</v>
      </c>
    </row>
    <row r="7" spans="1:3">
      <c s="4" r="A7" t="s">
        <v>73</v>
      </c>
      <c s="5" r="B7" t="n">
        <v>1373</v>
      </c>
      <c s="5" r="C7" t="n">
        <v>7824716</v>
      </c>
    </row>
    <row r="8" spans="1:3">
      <c s="4" r="A8" t="s">
        <v>74</v>
      </c>
      <c s="5" r="B8" t="n">
        <v>52487</v>
      </c>
      <c s="5" r="C8" t="n">
        <v>36942</v>
      </c>
    </row>
    <row r="9" spans="1:3">
      <c s="4" r="A9" t="s">
        <v>75</v>
      </c>
      <c s="5" r="B9" t="n">
        <v>-147266</v>
      </c>
      <c s="5" r="C9" t="n">
        <v>-183506</v>
      </c>
    </row>
    <row r="10" spans="1:3">
      <c s="3" r="A10" t="s">
        <v>76</v>
      </c>
    </row>
    <row r="11" spans="1:3">
      <c s="4" r="A11" t="s">
        <v>65</v>
      </c>
      <c s="5" r="B11" t="n">
        <v>-1051200</v>
      </c>
      <c s="5" r="C11" t="n">
        <v>-1051200</v>
      </c>
    </row>
    <row r="12" spans="1:3">
      <c s="4" r="A12" t="s">
        <v>77</v>
      </c>
      <c s="5" r="B12" t="n">
        <v>-1051200</v>
      </c>
      <c s="5" r="C12" t="n">
        <v>-1051200</v>
      </c>
    </row>
    <row r="13" spans="1:3">
      <c s="4" r="A13" t="s">
        <v>78</v>
      </c>
      <c s="5" r="B13" t="n">
        <v>-1198466</v>
      </c>
      <c s="5" r="C13" t="n">
        <v>-1234706</v>
      </c>
    </row>
    <row r="14" spans="1:3">
      <c s="4" r="A14" t="s">
        <v>79</v>
      </c>
      <c s="5" r="B14" t="n">
        <v>8083625</v>
      </c>
      <c s="5" r="C14" t="n">
        <v>9363650</v>
      </c>
    </row>
    <row r="15" spans="1:3">
      <c s="4" r="A15" t="s">
        <v>80</v>
      </c>
      <c s="5" r="B15" t="n">
        <v>6885159</v>
      </c>
      <c s="5" r="C15" t="n">
        <v>8128944</v>
      </c>
    </row>
    <row r="16" spans="1:3">
      <c s="3" r="A16" t="s">
        <v>81</v>
      </c>
    </row>
    <row r="17" spans="1:3">
      <c s="4" r="A17" t="s">
        <v>82</v>
      </c>
      <c s="7" r="B17" t="n">
        <v>-2550</v>
      </c>
      <c s="7" r="C17" t="n">
        <v>-574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83</v>
      </c>
      <c s="2" r="B1" t="s">
        <v>1</v>
      </c>
    </row>
    <row r="2" spans="1:2">
      <c s="2" r="B2" t="s">
        <v>23</v>
      </c>
    </row>
    <row r="3" spans="1:2">
      <c s="3" r="A3" t="s">
        <v>83</v>
      </c>
    </row>
    <row r="4" spans="1:2">
      <c s="4" r="A4" t="s">
        <v>83</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5</v>
      </c>
      <c s="2" r="B1" t="s">
        <v>1</v>
      </c>
    </row>
    <row r="2" spans="1:2">
      <c s="2" r="B2" t="s">
        <v>23</v>
      </c>
    </row>
    <row r="3" spans="1:2">
      <c s="3" r="A3" t="s">
        <v>85</v>
      </c>
    </row>
    <row r="4" spans="1:2">
      <c s="4" r="A4" t="s">
        <v>85</v>
      </c>
      <c s="4" r="B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87</v>
      </c>
      <c s="2" r="B1" t="s">
        <v>1</v>
      </c>
    </row>
    <row r="2" spans="1:2">
      <c s="2" r="B2" t="s">
        <v>23</v>
      </c>
    </row>
    <row r="3" spans="1:2">
      <c s="3" r="A3" t="s">
        <v>87</v>
      </c>
    </row>
    <row r="4" spans="1:2">
      <c s="4" r="A4" t="s">
        <v>87</v>
      </c>
      <c s="4" r="B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vt:lpstr>
      <vt:lpstr>Consolidated Balance Sheets (Pa</vt:lpstr>
      <vt:lpstr>Consolidated Statements of Comp</vt:lpstr>
      <vt:lpstr>Consolidated Statements of Chan</vt:lpstr>
      <vt:lpstr>Consolidated Statements of Cash</vt:lpstr>
      <vt:lpstr>Basis of Presentation and Organ</vt:lpstr>
      <vt:lpstr>Selected condensed consolidated</vt:lpstr>
      <vt:lpstr>Income taxes</vt:lpstr>
      <vt:lpstr>Contingencies</vt:lpstr>
      <vt:lpstr>Financial Instruments</vt:lpstr>
      <vt:lpstr>Selected condensed consolidat12</vt:lpstr>
      <vt:lpstr>Basis of Presentation and Org13</vt:lpstr>
      <vt:lpstr>Selected condensed consolidat14</vt:lpstr>
      <vt:lpstr>Selected condensed consolidat15</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09:54Z</dcterms:created>
  <dcterms:modified xmlns:dcterms="http://purl.org/dc/terms/" xmlns:xsi="http://www.w3.org/2001/XMLSchema-instance" xsi:type="dcterms:W3CDTF">2015-11-13T15:09:54Z</dcterms:modified>
  <dc:title xmlns:dc="http://purl.org/dc/elements/1.1/">Untitled</dc:title>
  <dc:description xmlns:dc="http://purl.org/dc/elements/1.1/"/>
  <dc:subject xmlns:dc="http://purl.org/dc/elements/1.1/"/>
  <cp:keywords/>
  <cp:category/>
</cp:coreProperties>
</file>